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 - (Eaton Va" sheetId="2" state="visible" r:id="rId2"/>
    <sheet xmlns:r="http://schemas.openxmlformats.org/officeDocument/2006/relationships" name="Risk_Return Detail Data - (Eato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Dec. 27, 2016</t>
  </si>
  <si>
    <t>Risk/Return:</t>
  </si>
  <si>
    <t>Document Type</t>
  </si>
  <si>
    <t>Document Period End Date</t>
  </si>
  <si>
    <t>Dec. 31,
		2015</t>
  </si>
  <si>
    <t>Registrant Name</t>
  </si>
  <si>
    <t>EATON VANCE SPECIAL INVESTMENT TRUST</t>
  </si>
  <si>
    <t>Central Index Key</t>
  </si>
  <si>
    <t>Amendment Flag</t>
  </si>
  <si>
    <t>false</t>
  </si>
  <si>
    <t>Document Creation Date</t>
  </si>
  <si>
    <t>Dec. 27,
		2016</t>
  </si>
  <si>
    <t>Document Effective Date</t>
  </si>
  <si>
    <t>Prospectus Date</t>
  </si>
  <si>
    <t>May 1,
		2016</t>
  </si>
  <si>
    <t>Eaton Vance Greater India Fund | Class A</t>
  </si>
  <si>
    <t>Trading Symbol</t>
  </si>
  <si>
    <t>ETGIX</t>
  </si>
  <si>
    <t>Eaton Vance Greater India Fund | Class B</t>
  </si>
  <si>
    <t>EMGIX</t>
  </si>
  <si>
    <t>Eaton Vance Greater India Fund | Class C</t>
  </si>
  <si>
    <t>ECGIX</t>
  </si>
  <si>
    <t>Eaton Vance Greater India Fund | Class I</t>
  </si>
  <si>
    <t>EGIIX</t>
  </si>
  <si>
    <t>Eaton Vance Greater India Fund</t>
  </si>
  <si>
    <t>EATON VANCE GREATER INDIA FUND (the “Fund”) Supplement to Prospectus dated May 1,
2016 A special meeting of shareholders
was held on December 16, 2016, where the following proposals were approved:
• an Investment Sub-Advisory Agreement between Boston Management and Research
(“BMR”) and Goldman Sachs Asset Management International (“GSAMI”), pursuant to which GSAMI will
serve as an investment sub-adviser to Greater India Portfolio (the “Portfolio”);
• a change in
the diversification status of the Fund from a diversified fund to a non-diversified fund, as such terms are defined under the Investment
Company Act of 1940 (the “1940 Act”);
• an Investment
Advisory Agreement between BMR and Eaton Vance Special Investment Trust (the “Trust”) on behalf of the Fund, pursuant
to which BMR will serve as investment adviser to the Fund; and
• an Investment
Sub-Advisory Agreement between BMR and GSAMI, pursuant to which GSAMI will serve as an investment sub-adviser to the Fund. In conjunction with the foregoing,
the following sentence is added to the end of the first paragraph in the section entitled “Principal Investment Strategies”: “The Fund is “non-diversified,”
which means it may invest a greater percentage of its assets in the securities of a single issuer than a “diversified”
fund.” In addition, the following disclosure
is added to the section entitled “Principal Risks”: “Issuer
Diversification Risk.
December 27, 2016 24316 12.27.16</t>
  </si>
  <si>
    <t>Label</t>
  </si>
  <si>
    <t>Element</t>
  </si>
  <si>
    <t>Value</t>
  </si>
  <si>
    <t>rr_RiskReturnAbstract</t>
  </si>
  <si>
    <t>dei_EntityCentralIndexKey</t>
  </si>
  <si>
    <t>Supplement, Text Block</t>
  </si>
  <si>
    <t>evsit_SupplementTextBlock</t>
  </si>
  <si>
    <t>Risk Nondiversified Status</t>
  </si>
  <si>
    <t>rr_RiskNondiversifiedStatus</t>
  </si>
  <si>
    <t xml:space="preserve">“Issuer
Diversification Risk. </t>
  </si>
  <si>
    <t>dei_EntityRegistrantName</t>
  </si>
  <si>
    <t>dei_DocumentCreationDate</t>
  </si>
  <si>
    <t>dei_DocumentEffective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1266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5</v>
      </c>
    </row>
    <row r="3" spans="1:1">
      <c r="A3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28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2</v>
      </c>
      <c r="B2" s="4" t="s">
        <v>30</v>
      </c>
    </row>
    <row r="3" spans="1:3">
      <c r="A3" s="4" t="s">
        <v>8</v>
      </c>
      <c r="B3" s="4" t="s">
        <v>31</v>
      </c>
      <c r="C3" s="5" t="n">
        <v>31266</v>
      </c>
    </row>
    <row r="4" spans="1:3">
      <c r="A4" s="4" t="s">
        <v>25</v>
      </c>
    </row>
    <row r="5" spans="1:3">
      <c r="A5" s="3" t="s">
        <v>2</v>
      </c>
      <c r="B5" s="4" t="s">
        <v>30</v>
      </c>
    </row>
    <row r="6" spans="1:3">
      <c r="A6" s="4" t="s">
        <v>32</v>
      </c>
      <c r="B6" s="4" t="s">
        <v>33</v>
      </c>
      <c r="C6" s="4" t="s">
        <v>26</v>
      </c>
    </row>
    <row r="7" spans="1:3">
      <c r="A7" s="4" t="s">
        <v>34</v>
      </c>
      <c r="B7" s="4" t="s">
        <v>35</v>
      </c>
      <c r="C7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6"/>
    <col customWidth="1" max="3" min="3" width="37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2</v>
      </c>
      <c r="B2" s="4" t="s">
        <v>30</v>
      </c>
    </row>
    <row r="3" spans="1:3">
      <c r="A3" s="4" t="s">
        <v>6</v>
      </c>
      <c r="B3" s="4" t="s">
        <v>37</v>
      </c>
      <c r="C3" s="4" t="s">
        <v>7</v>
      </c>
    </row>
    <row r="4" spans="1:3">
      <c r="A4" s="4" t="s">
        <v>8</v>
      </c>
      <c r="B4" s="4" t="s">
        <v>31</v>
      </c>
      <c r="C4" s="5" t="n">
        <v>31266</v>
      </c>
    </row>
    <row r="5" spans="1:3">
      <c r="A5" s="4" t="s">
        <v>11</v>
      </c>
      <c r="B5" s="4" t="s">
        <v>38</v>
      </c>
      <c r="C5" s="4" t="s">
        <v>12</v>
      </c>
    </row>
    <row r="6" spans="1:3">
      <c r="A6" s="4" t="s">
        <v>13</v>
      </c>
      <c r="B6" s="4" t="s">
        <v>39</v>
      </c>
      <c r="C6" s="4" t="s">
        <v>12</v>
      </c>
    </row>
    <row r="7" spans="1:3">
      <c r="A7" s="4" t="s">
        <v>14</v>
      </c>
      <c r="B7" s="4" t="s">
        <v>40</v>
      </c>
      <c r="C7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09T13:58:23Z</dcterms:created>
  <dcterms:modified xmlns:dcterms="http://purl.org/dc/terms/" xmlns:xsi="http://www.w3.org/2001/XMLSchema-instance" xsi:type="dcterms:W3CDTF">2017-01-09T13:58:23Z</dcterms:modified>
</cp:coreProperties>
</file>